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etirem" sheetId="2" r:id="rId2"/>
    <s:sheet name="Risk_Return Detail Data- Reti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FIDELITY MONEY MARKET TRUST</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Oct. 30, 2015</t>
  </si>
  <si>
    <t>Retail | Retirement Money Market Portfolio</t>
  </si>
  <si>
    <t>Supplement to the At a special shareholder meeting of Retirement Money Market Portfolio, shareholders approved a proposal to modify the fund's fundamental concentration policy so that the fund would be prohibited from investing more than 25% of its total assets in the financial services industry. This change will enable the fund to operate as a government money market fund. The fund will implement other changes necessary to operate as a government money market fund, including (i) adopting a principal investment strategy to normally invest at least 99.5% of its total assets in cash, government securities, and/or repurchase agreements that are collateralized fully and (ii) changing its name to "Retirement Government Money Market II Portfolio." The modification to the fund's fundamental concentration policy and the fund's transition to a government money market fund are expected to become effective on or about November 30, 2015.</t>
  </si>
  <si>
    <t>Supplement [Text Block]</t>
  </si>
  <si>
    <t>fmm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276516</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6</v>
      </c>
    </row>
    <row spans="1:1" r="2">
      <c s="4" t="s" r="A2">
        <v>27</v>
      </c>
    </row>
    <row spans="1:1" r="3">
      <c s="4" t="s" r="A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1</v>
      </c>
    </row>
    <row spans="1:3" r="5">
      <c s="4" t="s" r="A5">
        <v>27</v>
      </c>
    </row>
    <row spans="1:3" r="6">
      <c s="3" t="s" r="A6">
        <v>3</v>
      </c>
      <c s="4" t="s" r="B6">
        <v>4</v>
      </c>
    </row>
    <row spans="1:3" r="7">
      <c s="4" t="s" r="A7">
        <v>29</v>
      </c>
      <c s="4" t="s" r="B7">
        <v>30</v>
      </c>
      <c s="4" t="s" r="C7">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1</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etirem</vt:lpstr>
      <vt:lpstr>Risk_Return Detail Data- Reti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2:00:05Z</dcterms:created>
  <dcterms:modified xmlns:dcterms="http://purl.org/dc/terms/" xmlns:xsi="http://www.w3.org/2001/XMLSchema-instance" xsi:type="dcterms:W3CDTF">2015-11-18T12:00:05Z</dcterms:modified>
  <dc:title xmlns:dc="http://purl.org/dc/elements/1.1/">Untitled</dc:title>
  <dc:description xmlns:dc="http://purl.org/dc/elements/1.1/"/>
  <dc:subject xmlns:dc="http://purl.org/dc/elements/1.1/"/>
  <cp:keywords/>
  <cp:category/>
</cp:coreProperties>
</file>